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28, 2023</t>
        </is>
      </c>
    </row>
    <row r="2">
      <c r="A2" s="3" t="inlineStr">
        <is>
          <t>Document Information Line Items</t>
        </is>
      </c>
      <c r="B2" s="4" t="inlineStr">
        <is>
          <t xml:space="preserve"> </t>
        </is>
      </c>
    </row>
    <row r="3">
      <c r="A3" s="4" t="inlineStr">
        <is>
          <t>Entity Registrant Name</t>
        </is>
      </c>
      <c r="B3" s="4" t="inlineStr">
        <is>
          <t>FARADAY FUTURE INTELLIGENT ELECTRIC INC.</t>
        </is>
      </c>
    </row>
    <row r="4">
      <c r="A4" s="4" t="inlineStr">
        <is>
          <t>Document Type</t>
        </is>
      </c>
      <c r="B4" s="4" t="inlineStr">
        <is>
          <t>POS AM</t>
        </is>
      </c>
    </row>
    <row r="5">
      <c r="A5" s="4" t="inlineStr">
        <is>
          <t>Amendment Flag</t>
        </is>
      </c>
      <c r="B5" s="4" t="inlineStr">
        <is>
          <t>true</t>
        </is>
      </c>
    </row>
    <row r="6">
      <c r="A6" s="4" t="inlineStr">
        <is>
          <t>Amendment Description</t>
        </is>
      </c>
      <c r="B6" s="4" t="inlineStr">
        <is>
          <t xml:space="preserve">On August 20, 2021, Faraday Future Intelligent
Electric Inc. (the “Company”) filed a registration statement on Form S-1 (File No. 333-258993). Such registration statement
was amended by Amendment Nos. 1, 2, 3, 4, 5 and 6 thereto, filed on October 4, 2021, June 9, 2022, August 30, 2022, October 7, 2022, November
3, 2022 and November 8, 2022, respectively (the registration statement, as amended by Amendment Nos. 1, 2, 3, 4, 5 and 6 thereto, the
“First Registration Statement”). The First Registration Statement, which registered the resale by the selling securityholders
identified in the prospectus therein of (i) 201,218,630 shares of Class A common stock, par value $0.0001 per share, of the Company (the
“Class A Common Stock”), (ii) up to 284,070,555 shares of Class A Common Stock issuable upon exercise of certain warrants
and conversion of certain convertible notes, and (iii) up to 276,131 warrants identified in the prospectus therein, was subsequently declared
effective by the Securities and Exchange Commission (the “SEC”) on November 10, 2022.On December 23, 2022, the Company filed a registration
statement on Form S-1 (File No. 333-268972), and on February 7, 2023, the Company filed Amendment No. 1 to such registration statement
(as amended, the “Second Registration Statement”), which was a new registration statement that registered the resale by the
selling securityholder identified in the prospectus therein of an additional 85,500,000 shares of Class A Common Stock issuable upon
the conversion of certain convertible notes, and which was subsequently declared effective by the SEC on February 8, 2023. The Second
Registration Statement (i) combined the prospectuses included in the First Registration Statement and the Second Registration Statement
(together, the “Initial Registration Statements”), pursuant to Rule 429 under the Securities Act of 1933, as amended (the
“Securities Act”), and (ii) included an updated prospectus relating to the offering and sale of the shares of Class A Common
Stock that were registered for resale on the Registration Statements. Upon effectiveness, the Second Registration Statement constituted
a post-effective amendment to the First Registration Statement, pursuant to Rule 429 under the Securities Act.On March 31, 2023, the Company filed a post-effective
amendment on Form S-1 (“Post-Effective Amendment No. 1”) to the Initial Registration Statements to (i) incorporate by reference
information contained in the Company’s Annual Report on Form 10-K for the fiscal year ended December 31, 2022, including portions
of our Definitive Proxy Statement on Schedule 14A for our 2023 annual meeting of stockholders specifically incorporated by reference
therein and (ii) include an updated combined prospectus relating to the offering and sale from time to time of shares of Class A Common
Stock that were registered for resale pursuant to the Initial Registration Statements. No additional securities were registered under
Post-Effective Amendment No. 1, which was declared effective by the SEC on April 5, 2023.This post-effective amendment to Form S-1 on
Form S-3 (this “Post-Effective Amendment No. 2”) is being filed (i) to convert the Initial Registration Statements on Form
S-1, as amended by Post-Effective Amendment No. 1, into a registration statement on Form S-3, and (ii) to include an updated prospectus
relating to the offering and sale of the securities covered by the Initial Registration Statements. No additional securities are being
registered under this Post-Effective Amendment No. 2, and all applicable registration fees were paid in connection with prior filings
of the Initial Registration Statements. </t>
        </is>
      </c>
    </row>
    <row r="7">
      <c r="A7" s="4" t="inlineStr">
        <is>
          <t>Entity Central Index Key</t>
        </is>
      </c>
      <c r="B7" s="4" t="inlineStr">
        <is>
          <t>000180552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84-47203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00:03:48Z</dcterms:created>
  <dcterms:modified xmlns:dcterms="http://purl.org/dc/terms/" xmlns:xsi="http://www.w3.org/2001/XMLSchema-instance" xsi:type="dcterms:W3CDTF">2023-06-29T00:03:48Z</dcterms:modified>
</cp:coreProperties>
</file>